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LECTRONIC SYSTEMS TECHNOLOGY, " sheetId="2" r:id="rId2"/>
    <s:sheet name="Statement of Financial Position" sheetId="3" r:id="rId3"/>
    <s:sheet name="ELECTRONIC SYSTEMS TECHNOLOGY,4" sheetId="4" r:id="rId4"/>
    <s:sheet name="ELECTRONIC SYSTEMS TECHNOLOGY,5" sheetId="5" r:id="rId5"/>
    <s:sheet name="Note 1 - Basis of Presentation" sheetId="6" r:id="rId6"/>
    <s:sheet name="Note 2 - Inventories" sheetId="7" r:id="rId7"/>
    <s:sheet name="Note 3 - Earnings (Loss) Per Sh" sheetId="8" r:id="rId8"/>
    <s:sheet name="Note 4 - Stock Options" sheetId="9" r:id="rId9"/>
    <s:sheet name="Note 5 - Related Party Transact" sheetId="10" r:id="rId10"/>
    <s:sheet name="Note 6 - Commitments" sheetId="11" r:id="rId11"/>
    <s:sheet name="Note 7 - Segment Reporting" sheetId="12" r:id="rId12"/>
    <s:sheet name="Note 8 - Stock Repurchase" sheetId="13" r:id="rId13"/>
    <s:sheet name="Note 2 - Inventories_ Schedule " sheetId="14" r:id="rId14"/>
    <s:sheet name="Note 4 - Stock Options_ Schedul" sheetId="15" r:id="rId15"/>
    <s:sheet name="Note 8 - Stock Repurchase_ Sche" sheetId="16" r:id="rId16"/>
    <s:sheet name="Note 2 - Inventories_ Schedul17" sheetId="17" r:id="rId17"/>
    <s:sheet name="Note 3 - Earnings (Loss) Per 18" sheetId="18" r:id="rId18"/>
    <s:sheet name="Note 4 - Stock Options_ Sched19" sheetId="19" r:id="rId19"/>
    <s:sheet name="Note 5 - Related Party Transa20" sheetId="20" r:id="rId20"/>
    <s:sheet name="Note 6 - Commitments (Details)" sheetId="21" r:id="rId21"/>
    <s:sheet name="Note 7 - Segment Reporting (Det" sheetId="22" r:id="rId22"/>
    <s:sheet name="Note 8 - Stock Repurchase_ Sc23" sheetId="23" r:id="rId23"/>
  </s:sheets>
  <s:definedNames/>
  <s:calcPr calcId="124519" calcMode="auto" fullCalcOnLoad="1"/>
</s:workbook>
</file>

<file path=xl/sharedStrings.xml><?xml version="1.0" encoding="utf-8"?>
<sst xmlns="http://schemas.openxmlformats.org/spreadsheetml/2006/main" uniqueCount="173">
  <si>
    <t>Document and Entity Information - shares</t>
  </si>
  <si>
    <t>3 Months Ended</t>
  </si>
  <si>
    <t>Mar. 31, 2016</t>
  </si>
  <si>
    <t>Apr. 12, 2016</t>
  </si>
  <si>
    <t>Document and Entity Information</t>
  </si>
  <si>
    <t>Entity Registrant Name</t>
  </si>
  <si>
    <t>Electronic Systems Technology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elst</t>
  </si>
  <si>
    <t>ELECTRONIC SYSTEMS TECHNOLOGY, INC. BALANCE SHEETS (Interim period unaudited) - USD ($)</t>
  </si>
  <si>
    <t>Dec. 31, 2015</t>
  </si>
  <si>
    <t>Current assets</t>
  </si>
  <si>
    <t>Cash and cash equivalents</t>
  </si>
  <si>
    <t>Certificates of deposit investments</t>
  </si>
  <si>
    <t>Accounts receivable</t>
  </si>
  <si>
    <t>Inventories</t>
  </si>
  <si>
    <t>Accrued interest receivable</t>
  </si>
  <si>
    <t>Prepaid insurance</t>
  </si>
  <si>
    <t>Prepaid expenses</t>
  </si>
  <si>
    <t>Deferred income tax asset, current</t>
  </si>
  <si>
    <t>Total current assets</t>
  </si>
  <si>
    <t>Property and equipment, net of depreciation</t>
  </si>
  <si>
    <t>Deferred income tax asset, net</t>
  </si>
  <si>
    <t>Total assets</t>
  </si>
  <si>
    <t>Current liabilities</t>
  </si>
  <si>
    <t>Accounts payable</t>
  </si>
  <si>
    <t>Accrued liabilities</t>
  </si>
  <si>
    <t>Refundable deposits</t>
  </si>
  <si>
    <t>Total current liabilities</t>
  </si>
  <si>
    <t>Total liabilities</t>
  </si>
  <si>
    <t>COMMITMENTS</t>
  </si>
  <si>
    <t>[1]</t>
  </si>
  <si>
    <t>Stockholders' equity</t>
  </si>
  <si>
    <t>Common stock, $0.001 par value 50,000,000 shares authorized 5,081,108 and 5,158,667 shares issued and outstanding respectively</t>
  </si>
  <si>
    <t>Additional paid-in capital</t>
  </si>
  <si>
    <t>Retained earnings</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ELECTRONIC SYSTEMS TECHNOLOGY, INC. STATEMENTS OF OPERATIONS (Unaudited) - USD ($)</t>
  </si>
  <si>
    <t>Mar. 31, 2015</t>
  </si>
  <si>
    <t>Income statement</t>
  </si>
  <si>
    <t>PRODUCT SALES, net</t>
  </si>
  <si>
    <t>SITE SUPPORT</t>
  </si>
  <si>
    <t>COST OF SALES and SITE SUPPORT</t>
  </si>
  <si>
    <t>GROSS PROFIT</t>
  </si>
  <si>
    <t>OPERATING EXPENSES</t>
  </si>
  <si>
    <t>General and administrative</t>
  </si>
  <si>
    <t>Research and development</t>
  </si>
  <si>
    <t>Marketing</t>
  </si>
  <si>
    <t>Customer service</t>
  </si>
  <si>
    <t>Total operating expenses</t>
  </si>
  <si>
    <t>OPERATING LOSS</t>
  </si>
  <si>
    <t>OTHER INCOME</t>
  </si>
  <si>
    <t>Interest income</t>
  </si>
  <si>
    <t>Total other income</t>
  </si>
  <si>
    <t>NET LOSS BEFORE INCOME TAX</t>
  </si>
  <si>
    <t>Benefit (provision) for income tax</t>
  </si>
  <si>
    <t>NET LOSS</t>
  </si>
  <si>
    <t>Basic and diluted loss per share</t>
  </si>
  <si>
    <t>Weighted average shares used in computing loss per share Basic and diluted</t>
  </si>
  <si>
    <t>ELECTRONIC SYSTEMS TECHNOLOGY, INC. STATEMENTS OF CASH FLOWS (Unaudited) - USD ($)</t>
  </si>
  <si>
    <t>CASH FLOWS FROM OPERATING ACTIVITIES:</t>
  </si>
  <si>
    <t>Net loss</t>
  </si>
  <si>
    <t>Noncash items included in net loss:</t>
  </si>
  <si>
    <t>Depreciation</t>
  </si>
  <si>
    <t>Deferred income taxes</t>
  </si>
  <si>
    <t>Changes in operating assets and liabilities:</t>
  </si>
  <si>
    <t>Accounts receivable, net</t>
  </si>
  <si>
    <t>NET CASH USED IN OPERATING ACTIVITIES</t>
  </si>
  <si>
    <t>CASH FLOWS USED IN INVESTING ACTIVITIES:</t>
  </si>
  <si>
    <t>Certificates of deposit redeemed</t>
  </si>
  <si>
    <t>Purchase of equipment</t>
  </si>
  <si>
    <t>NET CASH PROVIDED (USED) IN INVESTING ACTIVITIES</t>
  </si>
  <si>
    <t>CASH FLOWS USED IN FINANCING ACTIVITIES:</t>
  </si>
  <si>
    <t>Repurchase of shares</t>
  </si>
  <si>
    <t>NET CASH USED IN FINANCING ACTIVITIES</t>
  </si>
  <si>
    <t>NET INCREASE (DECREASE) IN CASH AND CASH EQUIVALENTS</t>
  </si>
  <si>
    <t>Cash and cash equivalents at beginning of period</t>
  </si>
  <si>
    <t>Cash and cash equivalents at end of period</t>
  </si>
  <si>
    <t>Cash and cash equivalents:</t>
  </si>
  <si>
    <t>Cash</t>
  </si>
  <si>
    <t>Cash equivalents</t>
  </si>
  <si>
    <t>Total cash and cash equivalents</t>
  </si>
  <si>
    <t>Note 1 - Basis of Presentation</t>
  </si>
  <si>
    <t>Notes</t>
  </si>
  <si>
    <t>NOTE 1 - BASIS OF PRESENTATION The financial statements of Electronic Systems Technology, Inc. (the "Company") presented in this Form 10Q are unaudited and reflect, in the opinion of Management, a fair presentation of operations for the three month periods ended March 31, 2016 and March 31, 2015.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 These financial statements should be read in conjunction with the audited financial statements and notes thereto included in the Company's Form 10K for the year ended December 31, 2015 as filed with Securities and Exchange Commission. The results of operations for the three-month period ended March 31, 2016 are not necessarily indicative of the results expected for the full fiscal year or for any other fiscal period.</t>
  </si>
  <si>
    <t>Note 2 - Inventories</t>
  </si>
  <si>
    <t xml:space="preserve">NOTE 2 - INVENTORIES Inventories are stated at lower of direct cost or market with cost determined using the FIFO (first in, first out) method. Inventories consist of the following: March 31 2016 December 31 2015 Parts $ 206,222 $ 181,798 Work in progress 181,648 233,055 Finished goods 189,450 188,438 Total inventory $ 577,320 $ 603,291 </t>
  </si>
  <si>
    <t>Note 3 - Earnings (Loss) Per Share</t>
  </si>
  <si>
    <t xml:space="preserve">NOTE 3 - EARNINGS (LOSS) PER SHARE Basic earnings (loss) per share excludes dilution and is computed by dividing income (loss) available to common stockholders by the weighted-average number of common shares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March 31, 2016 the Company had 95,000 outstanding stock options that could have a dilutive effect on future periods income. However, diluted earnings per share are not presented because their effect would be antidilutive due to Companys losses. </t>
  </si>
  <si>
    <t>Note 4 - Stock Options</t>
  </si>
  <si>
    <t xml:space="preserve">NOTE 4 - STOCK OPTIONS As of March 31, 2016, the Company had outstanding stock options which have been granted periodically to individual employees and directors with no less than three years of continuous tenure with the Company. The Board of Directors did not issue stock options during the first quarter ended March 31, 2016. The Proxy Statement for the Annual Meeting will include an item for the Shareholders to approve the issuance of 250,000 stock options approved by the Board of Directors in August of 2015. A summary of option activity during the quarter ended March 31, 2016 is as follows: Number Outstanding Weighted-Average Exercise Price Per Share Weighted-Average Remaining Life (Years) Approximate Aggregate Intrinsic Value Outstanding and Exercisable at December 31, 2015 185,000 $ 0.36 Granted - - Expired (90,000) 0.31 Outstanding and Exercisable at March 31, 2016 95,000 $ 0.41 0.9 $ 0 </t>
  </si>
  <si>
    <t>Note 5 - Related Party Transactions</t>
  </si>
  <si>
    <t xml:space="preserve">NOTE 5 - RELATED PARTY TRANSACTIONS During the quarter ended March 31, 2016 the Company accrued total directors fees of $1,500, or $300 per director for board meetings attended. </t>
  </si>
  <si>
    <t>Note 6 - Commitments</t>
  </si>
  <si>
    <t xml:space="preserve">NOTE 6 - COMMITMENTS In 2009, the Company entered into a licensing agreement with Wi-LAN, Inc. (a Canadian Company), to pay royalties for certain licensing rights and liability releases. Such amounts are not considered significant by the Company. The Company leases its facilities from a port authority for $5,348 per month for three years, expiring in September 2017, with annual increases based upon the Consumer Price Index </t>
  </si>
  <si>
    <t>Note 7 - Segment Reporting</t>
  </si>
  <si>
    <t>NOTE 7 - SEGMENT REPORTING Domestic Sales for the three month period ending March 31, 2016, were $356,707 which was an increase of $50,590 compared to the same period in 2015. Foreign Sales for the three month period ending March 31, 2016 were $110,944 which was a decrease of $32,811 compared to the same period in 2015. Sales to one customer were greater than 10% of the total sales for the quarter.</t>
  </si>
  <si>
    <t>Note 8 - Stock Repurchase</t>
  </si>
  <si>
    <t xml:space="preserve">NOTE 8  Stock Repurchase On January 13, 2016, the Companys Board of Directors approved a resolution authorizing the repurchase of up to $100,000 of the Companys common stock at the price of $0.38 per share. The Companys share repurchase program does not obligate it to acquire any specific number of shares. Under the program, shares may be repurchased in open market transactions, complying with Rule 10b5-1 and Rule 10b-18 under the Securities Exchange Act of 1934, as amended (the Exchange Act). Shares repurchased are retired. The following table shows the Companys activity and related information for the three month period ending March 31, 2016: Purchase Period End Date Number of Shares Average Repurchase Price Per Share Amount January 2016 January 31, 2016 9,618 $0.38 $ 3,655 February 2016 February 29, 2016 40,382 $0.38 $15,345 March 2016 March 31, 2016 27,559 $0.38 $10,472 Total 77,559 $0.38 $29,472 </t>
  </si>
  <si>
    <t>Note 2 - Inventories: Schedule of Inventory, Current (Tables)</t>
  </si>
  <si>
    <t>Tables/Schedules</t>
  </si>
  <si>
    <t>Schedule of Inventory, Current</t>
  </si>
  <si>
    <t xml:space="preserve"> March 31 2016 December 31 2015 Parts $ 206,222 $ 181,798 Work in progress 181,648 233,055 Finished goods 189,450 188,438 Total inventory $ 577,320 $ 603,291</t>
  </si>
  <si>
    <t>Note 4 -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Number Outstanding Weighted-Average Exercise Price Per Share Weighted-Average Remaining Life (Years) Approximate Aggregate Intrinsic Value Outstanding and Exercisable at December 31, 2015 185,000 $ 0.36 Granted - - Expired (90,000) 0.31 Outstanding and Exercisable at March 31, 2016 95,000 $ 0.41 0.9 $ 0</t>
  </si>
  <si>
    <t>Note 8 - Stock Repurchase: Schedule of Repurchase Agreements (Tables)</t>
  </si>
  <si>
    <t>Schedule of Repurchase Agreements</t>
  </si>
  <si>
    <t xml:space="preserve"> Purchase Period End Date Number of Shares Average Repurchase Price Per Share Amount January 2016 January 31, 2016 9,618 $0.38 $ 3,655 February 2016 February 29, 2016 40,382 $0.38 $15,345 March 2016 March 31, 2016 27,559 $0.38 $10,472 Total 77,559 $0.38 $29,472</t>
  </si>
  <si>
    <t>Note 2 - Inventories: Schedule of Inventory, Current (Details) - USD ($)</t>
  </si>
  <si>
    <t>Details</t>
  </si>
  <si>
    <t>Inventory, Parts and Components, Net of Reserves</t>
  </si>
  <si>
    <t>Inventory, Work in Process, Gross</t>
  </si>
  <si>
    <t>Inventory, Finished Goods, Gross</t>
  </si>
  <si>
    <t>Note 3 - Earnings (Loss) Per Share (Details)</t>
  </si>
  <si>
    <t>Mar. 31, 2016shares</t>
  </si>
  <si>
    <t>Antidilutive Securities Excluded from Computation of Earnings Per Share, Amount</t>
  </si>
  <si>
    <t>Note 4 - Stock Options: Schedule of Share-based Compensation Arrangement by Share-based Payment Award, Options, Grants in Period, Grant Date Intrinsic Value (Details)</t>
  </si>
  <si>
    <t>Mar. 31, 2016USD ($)$ / sharesshares</t>
  </si>
  <si>
    <t>Dec. 31, 2015$ / sharesshares</t>
  </si>
  <si>
    <t>Outstanding | shares</t>
  </si>
  <si>
    <t>Weighted Average Exercise Price, Outstanding | $ / shares</t>
  </si>
  <si>
    <t>Expired | shares</t>
  </si>
  <si>
    <t>Weighted Average Exercise Price Per Option | $ / shares</t>
  </si>
  <si>
    <t>Weighted Average Remaining Life Years</t>
  </si>
  <si>
    <t>Share-based Compensation Arrangement by Share-based Payment Award, Options, Outstanding, Intrinsic Value | $</t>
  </si>
  <si>
    <t>Note 5 - Related Party Transactions (Details)</t>
  </si>
  <si>
    <t>Mar. 31, 2016USD ($)</t>
  </si>
  <si>
    <t>Noninterest Expense Directors Fees</t>
  </si>
  <si>
    <t>Director fees per director</t>
  </si>
  <si>
    <t>Note 6 - Commitments (Details)</t>
  </si>
  <si>
    <t>Operating Leases, Rent Expense, Net</t>
  </si>
  <si>
    <t>Note 7 - Segment Reporting (Details)</t>
  </si>
  <si>
    <t>Domestic sales</t>
  </si>
  <si>
    <t>Increase decrease domestic sales</t>
  </si>
  <si>
    <t>Foreign sales</t>
  </si>
  <si>
    <t>Increase decrease foreign sales</t>
  </si>
  <si>
    <t>Note 8 - Stock Repurchase: Schedule of Repurchase Agreements (Details) - USD ($)</t>
  </si>
  <si>
    <t>1 Months Ended</t>
  </si>
  <si>
    <t>Feb. 29, 2016</t>
  </si>
  <si>
    <t>Jan. 31, 2016</t>
  </si>
  <si>
    <t>Number of shares</t>
  </si>
  <si>
    <t>Stock Repurchased During Period, Shares</t>
  </si>
  <si>
    <t>Average Repurchase Price Per Share</t>
  </si>
  <si>
    <t>Repurchase amount</t>
  </si>
  <si>
    <t>Payments for Repurchase of Common Stock</t>
  </si>
</sst>
</file>

<file path=xl/styles.xml><?xml version="1.0" encoding="utf-8"?>
<styleSheet xmlns="http://schemas.openxmlformats.org/spreadsheetml/2006/main">
  <numFmts count="5">
    <numFmt formatCode="_(&quot;$ &quot;#,##0_);_(&quot;$ &quot;(#,##0)" numFmtId="165"/>
    <numFmt formatCode="_(&quot;Note &quot;#,##0_);_(&quot;Note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752294</v>
      </c>
    </row>
    <row spans="1:3" r="9">
      <c s="4" r="A9" t="s">
        <v>14</v>
      </c>
      <c s="4" r="B9" t="s">
        <v>15</v>
      </c>
    </row>
    <row spans="1:3" r="10">
      <c s="4" r="A10" t="s">
        <v>16</v>
      </c>
      <c s="6" r="C10" t="n">
        <v>5081108</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8</v>
      </c>
      <c s="2" r="B1" t="s">
        <v>1</v>
      </c>
    </row>
    <row spans="1:2" r="2">
      <c s="2" r="B2" t="s">
        <v>2</v>
      </c>
    </row>
    <row spans="1:2" r="3">
      <c s="3" r="A3" t="s">
        <v>110</v>
      </c>
    </row>
    <row spans="1:2" r="4">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20</v>
      </c>
      <c s="2" r="B1" t="s">
        <v>1</v>
      </c>
    </row>
    <row spans="1:2" r="2">
      <c s="2" r="B2" t="s">
        <v>2</v>
      </c>
    </row>
    <row spans="1:2" r="3">
      <c s="3" r="A3" t="s">
        <v>110</v>
      </c>
    </row>
    <row spans="1:2" r="4">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2</v>
      </c>
      <c s="2" r="B1" t="s">
        <v>1</v>
      </c>
    </row>
    <row spans="1:2" r="2">
      <c s="2" r="B2" t="s">
        <v>2</v>
      </c>
    </row>
    <row spans="1:2" r="3">
      <c s="3" r="A3" t="s">
        <v>110</v>
      </c>
    </row>
    <row spans="1:2" r="4">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24</v>
      </c>
      <c s="2" r="B1" t="s">
        <v>1</v>
      </c>
    </row>
    <row spans="1:2" r="2">
      <c s="2" r="B2" t="s">
        <v>2</v>
      </c>
    </row>
    <row spans="1:2" r="3">
      <c s="3" r="A3" t="s">
        <v>110</v>
      </c>
    </row>
    <row spans="1:2" r="4">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27</v>
      </c>
    </row>
    <row spans="1:2" r="4">
      <c s="4" r="A4" t="s">
        <v>131</v>
      </c>
      <c s="4" r="B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33</v>
      </c>
      <c s="2" r="B1" t="s">
        <v>1</v>
      </c>
    </row>
    <row spans="1:2" r="2">
      <c s="2" r="B2" t="s">
        <v>2</v>
      </c>
    </row>
    <row spans="1:2" r="3">
      <c s="3" r="A3" t="s">
        <v>127</v>
      </c>
    </row>
    <row spans="1:2" r="4">
      <c s="4" r="A4" t="s">
        <v>134</v>
      </c>
      <c s="4" r="B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36</v>
      </c>
      <c s="2" r="B1" t="s">
        <v>2</v>
      </c>
      <c s="2" r="C1" t="s">
        <v>30</v>
      </c>
    </row>
    <row spans="1:3" r="2">
      <c s="3" r="A2" t="s">
        <v>137</v>
      </c>
    </row>
    <row spans="1:3" r="3">
      <c s="4" r="A3" t="s">
        <v>138</v>
      </c>
      <c s="7" r="B3" t="n">
        <v>206222</v>
      </c>
      <c s="7" r="C3" t="n">
        <v>181798</v>
      </c>
    </row>
    <row spans="1:3" r="4">
      <c s="4" r="A4" t="s">
        <v>139</v>
      </c>
      <c s="6" r="B4" t="n">
        <v>181648</v>
      </c>
      <c s="6" r="C4" t="n">
        <v>233055</v>
      </c>
    </row>
    <row spans="1:3" r="5">
      <c s="4" r="A5" t="s">
        <v>140</v>
      </c>
      <c s="6" r="B5" t="n">
        <v>189450</v>
      </c>
      <c s="6" r="C5" t="n">
        <v>188438</v>
      </c>
    </row>
    <row spans="1:3" r="6">
      <c s="4" r="A6" t="s">
        <v>35</v>
      </c>
      <c s="7" r="B6" t="n">
        <v>577320</v>
      </c>
      <c s="7" r="C6" t="n">
        <v>60329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141</v>
      </c>
      <c s="2" r="B1" t="s">
        <v>1</v>
      </c>
    </row>
    <row spans="1:2" r="2">
      <c s="2" r="B2" t="s">
        <v>142</v>
      </c>
    </row>
    <row spans="1:2" r="3">
      <c s="3" r="A3" t="s">
        <v>137</v>
      </c>
    </row>
    <row spans="1:2" r="4">
      <c s="4" r="A4" t="s">
        <v>143</v>
      </c>
      <c s="6" r="B4" t="n">
        <v>9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s="1" r="A1" t="s">
        <v>144</v>
      </c>
      <c s="2" r="B1" t="s">
        <v>1</v>
      </c>
    </row>
    <row spans="1:3" r="2">
      <c s="2" r="B2" t="s">
        <v>145</v>
      </c>
      <c s="2" r="C2" t="s">
        <v>146</v>
      </c>
    </row>
    <row spans="1:3" r="3">
      <c s="3" r="A3" t="s">
        <v>137</v>
      </c>
    </row>
    <row spans="1:3" r="4">
      <c s="4" r="A4" t="s">
        <v>147</v>
      </c>
      <c s="6" r="B4" t="n">
        <v>95000</v>
      </c>
      <c s="6" r="C4" t="n">
        <v>185000</v>
      </c>
    </row>
    <row spans="1:3" r="5">
      <c s="4" r="A5" t="s">
        <v>148</v>
      </c>
      <c s="10" r="B5" t="n">
        <v>0.41</v>
      </c>
      <c s="10" r="C5" t="n">
        <v>0.36</v>
      </c>
    </row>
    <row spans="1:3" r="6">
      <c s="4" r="A6" t="s">
        <v>149</v>
      </c>
      <c s="6" r="B6" t="n">
        <v>-90000</v>
      </c>
    </row>
    <row spans="1:3" r="7">
      <c s="4" r="A7" t="s">
        <v>150</v>
      </c>
      <c s="10" r="B7" t="n">
        <v>0.31</v>
      </c>
    </row>
    <row spans="1:3" r="8">
      <c s="4" r="A8" t="s">
        <v>151</v>
      </c>
      <c s="11" r="B8" t="n">
        <v>0.9</v>
      </c>
    </row>
    <row spans="1:3" r="9">
      <c s="4" r="A9" t="s">
        <v>152</v>
      </c>
      <c s="7" r="B9"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s="1" r="A1" t="s">
        <v>29</v>
      </c>
      <c s="2" r="C1" t="s">
        <v>2</v>
      </c>
      <c s="2" r="D1" t="s">
        <v>30</v>
      </c>
    </row>
    <row spans="1:4" r="2">
      <c s="3" r="A2" t="s">
        <v>31</v>
      </c>
    </row>
    <row spans="1:4" r="3">
      <c s="4" r="A3" t="s">
        <v>32</v>
      </c>
      <c s="7" r="C3" t="n">
        <v>954233</v>
      </c>
      <c s="7" r="D3" t="n">
        <v>618060</v>
      </c>
    </row>
    <row spans="1:4" r="4">
      <c s="4" r="A4" t="s">
        <v>33</v>
      </c>
      <c s="6" r="C4" t="n">
        <v>750000</v>
      </c>
      <c s="6" r="D4" t="n">
        <v>1202625</v>
      </c>
    </row>
    <row spans="1:4" r="5">
      <c s="4" r="A5" t="s">
        <v>34</v>
      </c>
      <c s="6" r="C5" t="n">
        <v>199904</v>
      </c>
      <c s="6" r="D5" t="n">
        <v>66276</v>
      </c>
    </row>
    <row spans="1:4" r="6">
      <c s="4" r="A6" t="s">
        <v>35</v>
      </c>
      <c s="6" r="C6" t="n">
        <v>577320</v>
      </c>
      <c s="6" r="D6" t="n">
        <v>603291</v>
      </c>
    </row>
    <row spans="1:4" r="7">
      <c s="4" r="A7" t="s">
        <v>36</v>
      </c>
      <c s="6" r="C7" t="n">
        <v>1577</v>
      </c>
      <c s="6" r="D7" t="n">
        <v>7861</v>
      </c>
    </row>
    <row spans="1:4" r="8">
      <c s="4" r="A8" t="s">
        <v>37</v>
      </c>
      <c s="6" r="C8" t="n">
        <v>1983</v>
      </c>
      <c s="6" r="D8" t="n">
        <v>2672</v>
      </c>
    </row>
    <row spans="1:4" r="9">
      <c s="4" r="A9" t="s">
        <v>38</v>
      </c>
      <c s="6" r="C9" t="n">
        <v>10131</v>
      </c>
      <c s="6" r="D9" t="n">
        <v>10474</v>
      </c>
    </row>
    <row spans="1:4" r="10">
      <c s="4" r="A10" t="s">
        <v>39</v>
      </c>
      <c s="6" r="C10" t="n">
        <v>26680</v>
      </c>
      <c s="6" r="D10" t="n">
        <v>24517</v>
      </c>
    </row>
    <row spans="1:4" r="11">
      <c s="4" r="A11" t="s">
        <v>40</v>
      </c>
      <c s="6" r="C11" t="n">
        <v>2521828</v>
      </c>
      <c s="6" r="D11" t="n">
        <v>2535776</v>
      </c>
    </row>
    <row spans="1:4" r="12">
      <c s="4" r="A12" t="s">
        <v>41</v>
      </c>
      <c s="6" r="C12" t="n">
        <v>71100</v>
      </c>
      <c s="6" r="D12" t="n">
        <v>77673</v>
      </c>
    </row>
    <row spans="1:4" r="13">
      <c s="4" r="A13" t="s">
        <v>42</v>
      </c>
      <c s="6" r="C13" t="n">
        <v>141312</v>
      </c>
      <c s="6" r="D13" t="n">
        <v>143875</v>
      </c>
    </row>
    <row spans="1:4" r="14">
      <c s="4" r="A14" t="s">
        <v>43</v>
      </c>
      <c s="6" r="C14" t="n">
        <v>2734240</v>
      </c>
      <c s="6" r="D14" t="n">
        <v>2757324</v>
      </c>
    </row>
    <row spans="1:4" r="15">
      <c s="3" r="A15" t="s">
        <v>44</v>
      </c>
    </row>
    <row spans="1:4" r="16">
      <c s="4" r="A16" t="s">
        <v>45</v>
      </c>
      <c s="6" r="C16" t="n">
        <v>13762</v>
      </c>
      <c s="6" r="D16" t="n">
        <v>8550</v>
      </c>
    </row>
    <row spans="1:4" r="17">
      <c s="4" r="A17" t="s">
        <v>46</v>
      </c>
      <c s="6" r="C17" t="n">
        <v>34382</v>
      </c>
      <c s="6" r="D17" t="n">
        <v>23379</v>
      </c>
    </row>
    <row spans="1:4" r="18">
      <c s="4" r="A18" t="s">
        <v>47</v>
      </c>
      <c s="6" r="C18" t="n">
        <v>3580</v>
      </c>
      <c s="6" r="D18" t="n">
        <v>3580</v>
      </c>
    </row>
    <row spans="1:4" r="19">
      <c s="4" r="A19" t="s">
        <v>48</v>
      </c>
      <c s="6" r="C19" t="n">
        <v>51724</v>
      </c>
      <c s="6" r="D19" t="n">
        <v>35509</v>
      </c>
    </row>
    <row spans="1:4" r="20">
      <c s="4" r="A20" t="s">
        <v>49</v>
      </c>
      <c s="6" r="C20" t="n">
        <v>51724</v>
      </c>
      <c s="6" r="D20" t="n">
        <v>35509</v>
      </c>
    </row>
    <row spans="1:4" r="21">
      <c s="4" r="A21" t="s">
        <v>50</v>
      </c>
      <c s="4" r="B21" t="s">
        <v>51</v>
      </c>
      <c s="6" r="C21" t="n">
        <v>0</v>
      </c>
      <c s="6" r="D21" t="n">
        <v>0</v>
      </c>
    </row>
    <row spans="1:4" r="22">
      <c s="3" r="A22" t="s">
        <v>52</v>
      </c>
    </row>
    <row spans="1:4" r="23">
      <c s="4" r="A23" t="s">
        <v>53</v>
      </c>
      <c s="6" r="C23" t="n">
        <v>5081</v>
      </c>
      <c s="6" r="D23" t="n">
        <v>5159</v>
      </c>
    </row>
    <row spans="1:4" r="24">
      <c s="4" r="A24" t="s">
        <v>54</v>
      </c>
      <c s="6" r="C24" t="n">
        <v>978466</v>
      </c>
      <c s="6" r="D24" t="n">
        <v>1007861</v>
      </c>
    </row>
    <row spans="1:4" r="25">
      <c s="4" r="A25" t="s">
        <v>55</v>
      </c>
      <c s="6" r="C25" t="n">
        <v>1698969</v>
      </c>
      <c s="6" r="D25" t="n">
        <v>1708795</v>
      </c>
    </row>
    <row spans="1:4" r="26">
      <c s="4" r="A26" t="s">
        <v>56</v>
      </c>
      <c s="6" r="C26" t="n">
        <v>2682516</v>
      </c>
      <c s="6" r="D26" t="n">
        <v>2721815</v>
      </c>
    </row>
    <row spans="1:4" r="27">
      <c s="4" r="A27" t="s">
        <v>57</v>
      </c>
      <c s="7" r="C27" t="n">
        <v>2734240</v>
      </c>
      <c s="7" r="D27" t="n">
        <v>2757324</v>
      </c>
    </row>
    <row spans="1:4" r="28">
      <c r="A28" t="n"/>
    </row>
    <row spans="1:4" r="29">
      <c s="4" r="A29" t="s">
        <v>51</v>
      </c>
      <c s="8" r="B29" t="n">
        <v>6</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s="1" r="A1" t="s">
        <v>153</v>
      </c>
      <c s="2" r="B1" t="s">
        <v>1</v>
      </c>
    </row>
    <row spans="1:2" r="2">
      <c s="2" r="B2" t="s">
        <v>154</v>
      </c>
    </row>
    <row spans="1:2" r="3">
      <c s="3" r="A3" t="s">
        <v>137</v>
      </c>
    </row>
    <row spans="1:2" r="4">
      <c s="4" r="A4" t="s">
        <v>155</v>
      </c>
      <c s="7" r="B4" t="n">
        <v>1500</v>
      </c>
    </row>
    <row spans="1:2" r="5">
      <c s="4" r="A5" t="s">
        <v>156</v>
      </c>
      <c s="7" r="B5" t="n">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s="1" r="A1" t="s">
        <v>157</v>
      </c>
      <c s="2" r="B1" t="s">
        <v>1</v>
      </c>
    </row>
    <row spans="1:2" r="2">
      <c s="2" r="B2" t="s">
        <v>154</v>
      </c>
    </row>
    <row spans="1:2" r="3">
      <c s="3" r="A3" t="s">
        <v>137</v>
      </c>
    </row>
    <row spans="1:2" r="4">
      <c s="4" r="A4" t="s">
        <v>158</v>
      </c>
      <c s="7" r="B4" t="n">
        <v>53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spans="1:2" r="1">
      <c s="1" r="A1" t="s">
        <v>159</v>
      </c>
      <c s="2" r="B1" t="s">
        <v>1</v>
      </c>
    </row>
    <row spans="1:2" r="2">
      <c s="2" r="B2" t="s">
        <v>154</v>
      </c>
    </row>
    <row spans="1:2" r="3">
      <c s="3" r="A3" t="s">
        <v>137</v>
      </c>
    </row>
    <row spans="1:2" r="4">
      <c s="4" r="A4" t="s">
        <v>160</v>
      </c>
      <c s="7" r="B4" t="n">
        <v>356707</v>
      </c>
    </row>
    <row spans="1:2" r="5">
      <c s="4" r="A5" t="s">
        <v>161</v>
      </c>
      <c s="6" r="B5" t="n">
        <v>50590</v>
      </c>
    </row>
    <row spans="1:2" r="6">
      <c s="4" r="A6" t="s">
        <v>162</v>
      </c>
      <c s="6" r="B6" t="n">
        <v>110944</v>
      </c>
    </row>
    <row spans="1:2" r="7">
      <c s="4" r="A7" t="s">
        <v>163</v>
      </c>
      <c s="7" r="B7" t="n">
        <v>328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r="A1" t="s">
        <v>164</v>
      </c>
      <c s="2" r="B1" t="s">
        <v>165</v>
      </c>
      <c s="2" r="E1" t="s">
        <v>1</v>
      </c>
    </row>
    <row spans="1:5" r="2">
      <c s="2" r="B2" t="s">
        <v>2</v>
      </c>
      <c s="2" r="C2" t="s">
        <v>166</v>
      </c>
      <c s="2" r="D2" t="s">
        <v>167</v>
      </c>
      <c s="2" r="E2" t="s">
        <v>2</v>
      </c>
    </row>
    <row spans="1:5" r="3">
      <c s="4" r="A3" t="s">
        <v>168</v>
      </c>
    </row>
    <row spans="1:5" r="4">
      <c s="4" r="A4" t="s">
        <v>169</v>
      </c>
      <c s="6" r="B4" t="n">
        <v>27559</v>
      </c>
      <c s="6" r="C4" t="n">
        <v>40382</v>
      </c>
      <c s="6" r="D4" t="n">
        <v>9618</v>
      </c>
      <c s="6" r="E4" t="n">
        <v>77559</v>
      </c>
    </row>
    <row spans="1:5" r="5">
      <c s="4" r="A5" t="s">
        <v>170</v>
      </c>
    </row>
    <row spans="1:5" r="6">
      <c s="4" r="A6" t="s">
        <v>170</v>
      </c>
      <c s="10" r="B6" t="n">
        <v>0.38</v>
      </c>
      <c s="10" r="C6" t="n">
        <v>0.38</v>
      </c>
      <c s="10" r="D6" t="n">
        <v>0.38</v>
      </c>
      <c s="10" r="E6" t="n">
        <v>0.38</v>
      </c>
    </row>
    <row spans="1:5" r="7">
      <c s="4" r="A7" t="s">
        <v>171</v>
      </c>
    </row>
    <row spans="1:5" r="8">
      <c s="4" r="A8" t="s">
        <v>172</v>
      </c>
      <c s="7" r="B8" t="n">
        <v>10472</v>
      </c>
      <c s="7" r="C8" t="n">
        <v>15345</v>
      </c>
      <c s="7" r="D8" t="n">
        <v>3655</v>
      </c>
      <c s="7" r="E8" t="n">
        <v>2947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8</v>
      </c>
      <c s="2" r="B1" t="s">
        <v>2</v>
      </c>
      <c s="2" r="C1" t="s">
        <v>30</v>
      </c>
    </row>
    <row spans="1:3" r="2">
      <c s="3" r="A2" t="s">
        <v>59</v>
      </c>
    </row>
    <row spans="1:3" r="3">
      <c s="4" r="A3" t="s">
        <v>60</v>
      </c>
      <c s="9" r="B3" t="n">
        <v>0.001</v>
      </c>
      <c s="9" r="C3" t="n">
        <v>0.001</v>
      </c>
    </row>
    <row spans="1:3" r="4">
      <c s="4" r="A4" t="s">
        <v>61</v>
      </c>
      <c s="6" r="B4" t="n">
        <v>50000000</v>
      </c>
      <c s="6" r="C4" t="n">
        <v>50000000</v>
      </c>
    </row>
    <row spans="1:3" r="5">
      <c s="4" r="A5" t="s">
        <v>62</v>
      </c>
      <c s="6" r="B5" t="n">
        <v>5081108</v>
      </c>
      <c s="6" r="C5" t="n">
        <v>5158667</v>
      </c>
    </row>
    <row spans="1:3" r="6">
      <c s="4" r="A6" t="s">
        <v>63</v>
      </c>
      <c s="6" r="B6" t="n">
        <v>5081108</v>
      </c>
      <c s="6" r="C6" t="n">
        <v>5158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419712</v>
      </c>
      <c s="7" r="C4" t="n">
        <v>428026</v>
      </c>
    </row>
    <row spans="1:3" r="5">
      <c s="4" r="A5" t="s">
        <v>68</v>
      </c>
      <c s="6" r="B5" t="n">
        <v>47939</v>
      </c>
      <c s="6" r="C5" t="n">
        <v>21846</v>
      </c>
    </row>
    <row spans="1:3" r="6">
      <c s="4" r="A6" t="s">
        <v>69</v>
      </c>
      <c s="6" r="B6" t="n">
        <v>-200136</v>
      </c>
      <c s="6" r="C6" t="n">
        <v>-201597</v>
      </c>
    </row>
    <row spans="1:3" r="7">
      <c s="4" r="A7" t="s">
        <v>70</v>
      </c>
      <c s="6" r="B7" t="n">
        <v>267515</v>
      </c>
      <c s="6" r="C7" t="n">
        <v>248275</v>
      </c>
    </row>
    <row spans="1:3" r="8">
      <c s="3" r="A8" t="s">
        <v>71</v>
      </c>
    </row>
    <row spans="1:3" r="9">
      <c s="4" r="A9" t="s">
        <v>72</v>
      </c>
      <c s="6" r="B9" t="n">
        <v>91671</v>
      </c>
      <c s="6" r="C9" t="n">
        <v>100700</v>
      </c>
    </row>
    <row spans="1:3" r="10">
      <c s="4" r="A10" t="s">
        <v>73</v>
      </c>
      <c s="6" r="B10" t="n">
        <v>69135</v>
      </c>
      <c s="6" r="C10" t="n">
        <v>73122</v>
      </c>
    </row>
    <row spans="1:3" r="11">
      <c s="4" r="A11" t="s">
        <v>74</v>
      </c>
      <c s="6" r="B11" t="n">
        <v>87127</v>
      </c>
      <c s="6" r="C11" t="n">
        <v>138413</v>
      </c>
    </row>
    <row spans="1:3" r="12">
      <c s="4" r="A12" t="s">
        <v>75</v>
      </c>
      <c s="6" r="B12" t="n">
        <v>31894</v>
      </c>
      <c s="6" r="C12" t="n">
        <v>28248</v>
      </c>
    </row>
    <row spans="1:3" r="13">
      <c s="4" r="A13" t="s">
        <v>76</v>
      </c>
      <c s="6" r="B13" t="n">
        <v>279827</v>
      </c>
      <c s="6" r="C13" t="n">
        <v>340483</v>
      </c>
    </row>
    <row spans="1:3" r="14">
      <c s="4" r="A14" t="s">
        <v>77</v>
      </c>
      <c s="6" r="B14" t="n">
        <v>-12312</v>
      </c>
      <c s="6" r="C14" t="n">
        <v>-92208</v>
      </c>
    </row>
    <row spans="1:3" r="15">
      <c s="3" r="A15" t="s">
        <v>78</v>
      </c>
    </row>
    <row spans="1:3" r="16">
      <c s="4" r="A16" t="s">
        <v>79</v>
      </c>
      <c s="6" r="B16" t="n">
        <v>2886</v>
      </c>
      <c s="6" r="C16" t="n">
        <v>2757</v>
      </c>
    </row>
    <row spans="1:3" r="17">
      <c s="4" r="A17" t="s">
        <v>80</v>
      </c>
      <c s="6" r="B17" t="n">
        <v>2886</v>
      </c>
      <c s="6" r="C17" t="n">
        <v>2757</v>
      </c>
    </row>
    <row spans="1:3" r="18">
      <c s="4" r="A18" t="s">
        <v>81</v>
      </c>
      <c s="6" r="B18" t="n">
        <v>-9426</v>
      </c>
      <c s="6" r="C18" t="n">
        <v>-89451</v>
      </c>
    </row>
    <row spans="1:3" r="19">
      <c s="4" r="A19" t="s">
        <v>82</v>
      </c>
      <c s="6" r="B19" t="n">
        <v>-400</v>
      </c>
      <c s="6" r="C19" t="n">
        <v>-7600</v>
      </c>
    </row>
    <row spans="1:3" r="20">
      <c s="4" r="A20" t="s">
        <v>83</v>
      </c>
      <c s="7" r="B20" t="n">
        <v>-9826</v>
      </c>
      <c s="7" r="C20" t="n">
        <v>-97051</v>
      </c>
    </row>
    <row spans="1:3" r="21">
      <c s="4" r="A21" t="s">
        <v>84</v>
      </c>
      <c s="7" r="B21" t="n">
        <v>0</v>
      </c>
      <c s="10" r="C21" t="n">
        <v>-0.02</v>
      </c>
    </row>
    <row spans="1:3" r="22">
      <c s="4" r="A22" t="s">
        <v>85</v>
      </c>
      <c s="6" r="B22" t="n">
        <v>5124363</v>
      </c>
      <c s="6" r="C22" t="n">
        <v>5158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65</v>
      </c>
    </row>
    <row spans="1:3" r="3">
      <c s="3" r="A3" t="s">
        <v>87</v>
      </c>
    </row>
    <row spans="1:3" r="4">
      <c s="4" r="A4" t="s">
        <v>88</v>
      </c>
      <c s="7" r="B4" t="n">
        <v>-9826</v>
      </c>
      <c s="7" r="C4" t="n">
        <v>-97051</v>
      </c>
    </row>
    <row spans="1:3" r="5">
      <c s="3" r="A5" t="s">
        <v>89</v>
      </c>
    </row>
    <row spans="1:3" r="6">
      <c s="4" r="A6" t="s">
        <v>90</v>
      </c>
      <c s="6" r="B6" t="n">
        <v>6573</v>
      </c>
      <c s="6" r="C6" t="n">
        <v>8330</v>
      </c>
    </row>
    <row spans="1:3" r="7">
      <c s="4" r="A7" t="s">
        <v>91</v>
      </c>
      <c s="6" r="B7" t="n">
        <v>400</v>
      </c>
      <c s="6" r="C7" t="n">
        <v>7600</v>
      </c>
    </row>
    <row spans="1:3" r="8">
      <c s="3" r="A8" t="s">
        <v>92</v>
      </c>
    </row>
    <row spans="1:3" r="9">
      <c s="4" r="A9" t="s">
        <v>93</v>
      </c>
      <c s="6" r="B9" t="n">
        <v>-133628</v>
      </c>
      <c s="6" r="C9" t="n">
        <v>-14299</v>
      </c>
    </row>
    <row spans="1:3" r="10">
      <c s="4" r="A10" t="s">
        <v>35</v>
      </c>
      <c s="6" r="B10" t="n">
        <v>25971</v>
      </c>
      <c s="6" r="C10" t="n">
        <v>52659</v>
      </c>
    </row>
    <row spans="1:3" r="11">
      <c s="4" r="A11" t="s">
        <v>36</v>
      </c>
      <c s="6" r="B11" t="n">
        <v>6284</v>
      </c>
      <c s="6" r="C11" t="n">
        <v>165</v>
      </c>
    </row>
    <row spans="1:3" r="12">
      <c s="4" r="A12" t="s">
        <v>38</v>
      </c>
      <c s="6" r="B12" t="n">
        <v>1033</v>
      </c>
      <c s="6" r="C12" t="n">
        <v>-13363</v>
      </c>
    </row>
    <row spans="1:3" r="13">
      <c s="4" r="A13" t="s">
        <v>45</v>
      </c>
      <c s="6" r="B13" t="n">
        <v>5213</v>
      </c>
      <c s="6" r="C13" t="n">
        <v>143</v>
      </c>
    </row>
    <row spans="1:3" r="14">
      <c s="4" r="A14" t="s">
        <v>47</v>
      </c>
      <c s="6" r="C14" t="n">
        <v>-26167</v>
      </c>
    </row>
    <row spans="1:3" r="15">
      <c s="4" r="A15" t="s">
        <v>46</v>
      </c>
      <c s="6" r="B15" t="n">
        <v>11002</v>
      </c>
      <c s="6" r="C15" t="n">
        <v>3644</v>
      </c>
    </row>
    <row spans="1:3" r="16">
      <c s="4" r="A16" t="s">
        <v>94</v>
      </c>
      <c s="6" r="B16" t="n">
        <v>-86980</v>
      </c>
      <c s="6" r="C16" t="n">
        <v>-78339</v>
      </c>
    </row>
    <row spans="1:3" r="17">
      <c s="3" r="A17" t="s">
        <v>95</v>
      </c>
    </row>
    <row spans="1:3" r="18">
      <c s="4" r="A18" t="s">
        <v>96</v>
      </c>
      <c s="6" r="B18" t="n">
        <v>452625</v>
      </c>
    </row>
    <row spans="1:3" r="19">
      <c s="4" r="A19" t="s">
        <v>97</v>
      </c>
      <c s="6" r="C19" t="n">
        <v>-12980</v>
      </c>
    </row>
    <row spans="1:3" r="20">
      <c s="4" r="A20" t="s">
        <v>98</v>
      </c>
      <c s="6" r="B20" t="n">
        <v>452625</v>
      </c>
      <c s="6" r="C20" t="n">
        <v>-12980</v>
      </c>
    </row>
    <row spans="1:3" r="21">
      <c s="3" r="A21" t="s">
        <v>99</v>
      </c>
    </row>
    <row spans="1:3" r="22">
      <c s="4" r="A22" t="s">
        <v>100</v>
      </c>
      <c s="6" r="B22" t="n">
        <v>-29472</v>
      </c>
    </row>
    <row spans="1:3" r="23">
      <c s="4" r="A23" t="s">
        <v>101</v>
      </c>
      <c s="6" r="B23" t="n">
        <v>-29472</v>
      </c>
    </row>
    <row spans="1:3" r="24">
      <c s="4" r="A24" t="s">
        <v>102</v>
      </c>
      <c s="6" r="B24" t="n">
        <v>336173</v>
      </c>
      <c s="6" r="C24" t="n">
        <v>-91319</v>
      </c>
    </row>
    <row spans="1:3" r="25">
      <c s="4" r="A25" t="s">
        <v>103</v>
      </c>
      <c s="6" r="B25" t="n">
        <v>618060</v>
      </c>
    </row>
    <row spans="1:3" r="26">
      <c s="4" r="A26" t="s">
        <v>104</v>
      </c>
      <c s="6" r="B26" t="n">
        <v>954233</v>
      </c>
      <c s="6" r="C26" t="n">
        <v>545767</v>
      </c>
    </row>
    <row spans="1:3" r="27">
      <c s="3" r="A27" t="s">
        <v>105</v>
      </c>
    </row>
    <row spans="1:3" r="28">
      <c s="4" r="A28" t="s">
        <v>106</v>
      </c>
      <c s="6" r="B28" t="n">
        <v>110949</v>
      </c>
      <c s="6" r="C28" t="n">
        <v>227890</v>
      </c>
    </row>
    <row spans="1:3" r="29">
      <c s="4" r="A29" t="s">
        <v>107</v>
      </c>
      <c s="6" r="B29" t="n">
        <v>843284</v>
      </c>
      <c s="6" r="C29" t="n">
        <v>317877</v>
      </c>
    </row>
    <row spans="1:3" r="30">
      <c s="4" r="A30" t="s">
        <v>108</v>
      </c>
      <c s="7" r="B30" t="n">
        <v>954233</v>
      </c>
      <c s="7" r="C30" t="n">
        <v>545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2</v>
      </c>
      <c s="2" r="B1" t="s">
        <v>1</v>
      </c>
    </row>
    <row spans="1:2" r="2">
      <c s="2" r="B2" t="s">
        <v>2</v>
      </c>
    </row>
    <row spans="1:2" r="3">
      <c s="3" r="A3" t="s">
        <v>110</v>
      </c>
    </row>
    <row spans="1:2" r="4">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4</v>
      </c>
      <c s="2" r="B1" t="s">
        <v>1</v>
      </c>
    </row>
    <row spans="1:2" r="2">
      <c s="2" r="B2" t="s">
        <v>2</v>
      </c>
    </row>
    <row spans="1:2" r="3">
      <c s="3" r="A3" t="s">
        <v>110</v>
      </c>
    </row>
    <row spans="1:2" r="4">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6</v>
      </c>
      <c s="2" r="B1" t="s">
        <v>1</v>
      </c>
    </row>
    <row spans="1:2" r="2">
      <c s="2" r="B2" t="s">
        <v>2</v>
      </c>
    </row>
    <row spans="1:2" r="3">
      <c s="3" r="A3" t="s">
        <v>110</v>
      </c>
    </row>
    <row spans="1:2" r="4">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ELECTRONIC SYSTEMS TECHNOLOGY, </vt:lpstr>
      <vt:lpstr>Statement of Financial Position</vt:lpstr>
      <vt:lpstr>ELECTRONIC SYSTEMS TECHNOLOGY,4</vt:lpstr>
      <vt:lpstr>ELECTRONIC SYSTEMS TECHNOLOGY,5</vt:lpstr>
      <vt:lpstr>Note 1 - Basis of Presentation</vt:lpstr>
      <vt:lpstr>Note 2 - Inventories</vt:lpstr>
      <vt:lpstr>Note 3 - Earnings (Loss) Per Sh</vt:lpstr>
      <vt:lpstr>Note 4 - Stock Options</vt:lpstr>
      <vt:lpstr>Note 5 - Related Party Transact</vt:lpstr>
      <vt:lpstr>Note 6 - Commitments</vt:lpstr>
      <vt:lpstr>Note 7 - Segment Reporting</vt:lpstr>
      <vt:lpstr>Note 8 - Stock Repurchase</vt:lpstr>
      <vt:lpstr>Note 2 - Inventories_ Schedule </vt:lpstr>
      <vt:lpstr>Note 4 - Stock Options_ Schedul</vt:lpstr>
      <vt:lpstr>Note 8 - Stock Repurchase_ Sche</vt:lpstr>
      <vt:lpstr>Note 2 - Inventories_ Schedul17</vt:lpstr>
      <vt:lpstr>Note 3 - Earnings (Loss) Per 18</vt:lpstr>
      <vt:lpstr>Note 4 - Stock Options_ Sched19</vt:lpstr>
      <vt:lpstr>Note 5 - Related Party Transa20</vt:lpstr>
      <vt:lpstr>Note 6 - Commitments (Details)</vt:lpstr>
      <vt:lpstr>Note 7 - Segment Reporting (Det</vt:lpstr>
      <vt:lpstr>Note 8 - Stock Repurchase_ Sc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49:14Z</dcterms:created>
  <dcterms:modified xmlns:dcterms="http://purl.org/dc/terms/" xmlns:xsi="http://www.w3.org/2001/XMLSchema-instance" xsi:type="dcterms:W3CDTF">2016-04-28T11:49:14Z</dcterms:modified>
  <dc:title xmlns:dc="http://purl.org/dc/elements/1.1/">Untitled</dc:title>
  <dc:description xmlns:dc="http://purl.org/dc/elements/1.1/"/>
  <dc:subject xmlns:dc="http://purl.org/dc/elements/1.1/"/>
  <cp:keywords/>
  <cp:category/>
</cp:coreProperties>
</file>